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I" sheetId="8" r:id="rId8"/>
    <s:sheet name="GOING CONCERN AND MANAGEMENT'S " sheetId="9" r:id="rId9"/>
    <s:sheet name="NOTE RECEIVABLE, OFFICER" sheetId="10" r:id="rId10"/>
    <s:sheet name="RELATED PARTY TRANSACTIONS" sheetId="11" r:id="rId11"/>
    <s:sheet name="COMMITMENTS AND CONTINGENCIES" sheetId="12" r:id="rId12"/>
    <s:sheet name="STOCKHOLDERS' EQUITY" sheetId="13" r:id="rId13"/>
    <s:sheet name="SALES CONCENTRATION AND CONCENT" sheetId="14" r:id="rId14"/>
    <s:sheet name="SUBSEQUENT EVENTS" sheetId="15" r:id="rId15"/>
  </s:sheets>
  <s:definedNames/>
  <s:calcPr calcId="124519" calcMode="auto" fullCalcOnLoad="1"/>
</s:workbook>
</file>

<file path=xl/sharedStrings.xml><?xml version="1.0" encoding="utf-8"?>
<sst xmlns="http://schemas.openxmlformats.org/spreadsheetml/2006/main" uniqueCount="144">
  <si>
    <t>Document and Entity Information - shares</t>
  </si>
  <si>
    <t>9 Months Ended</t>
  </si>
  <si>
    <t>Sep. 30, 2016</t>
  </si>
  <si>
    <t>Nov. 18, 2016</t>
  </si>
  <si>
    <t>Document And Entity Information</t>
  </si>
  <si>
    <t>Entity Registrant Name</t>
  </si>
  <si>
    <t>Innerscope Advertising Agency,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5</t>
  </si>
  <si>
    <t>Current Assets:</t>
  </si>
  <si>
    <t>Cash and cash equivalents</t>
  </si>
  <si>
    <t>Accounts receivable, net</t>
  </si>
  <si>
    <t xml:space="preserve"> </t>
  </si>
  <si>
    <t>Deferred commissions - stockholder</t>
  </si>
  <si>
    <t>Prepaid assets</t>
  </si>
  <si>
    <t>Inventory</t>
  </si>
  <si>
    <t>Notes and interest receivable, officer</t>
  </si>
  <si>
    <t>Accounts receivable from related party</t>
  </si>
  <si>
    <t>Advances to affiliate</t>
  </si>
  <si>
    <t>Total current assets</t>
  </si>
  <si>
    <t>Security Deposit</t>
  </si>
  <si>
    <t>Total assets</t>
  </si>
  <si>
    <t>Current Liabilities:</t>
  </si>
  <si>
    <t>Accounts payable and accrued expenses</t>
  </si>
  <si>
    <t>Commissions payable - stockholder</t>
  </si>
  <si>
    <t>Officer salaries payable</t>
  </si>
  <si>
    <t>Income tax payable</t>
  </si>
  <si>
    <t>Deferred revenue</t>
  </si>
  <si>
    <t>Total liabilities</t>
  </si>
  <si>
    <t>Stockholders' Equity:</t>
  </si>
  <si>
    <t>Common stock, $0.0001 par value; 225,000,000 shares authorized; 60,906,000 shares issued and outstanding</t>
  </si>
  <si>
    <t>Preferred stock, $0.0001 par value; 25,000,000 shares authorized; no shares issued</t>
  </si>
  <si>
    <t>Additional paid-in capital</t>
  </si>
  <si>
    <t>Retained earning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Sep. 30, 2015</t>
  </si>
  <si>
    <t>Revenues:</t>
  </si>
  <si>
    <t>Revenues, related party</t>
  </si>
  <si>
    <t>Revenues, other</t>
  </si>
  <si>
    <t>Total revenues</t>
  </si>
  <si>
    <t>Cost of sales</t>
  </si>
  <si>
    <t>Gross profit</t>
  </si>
  <si>
    <t>Operating Expenses:</t>
  </si>
  <si>
    <t>Compensation and benefits</t>
  </si>
  <si>
    <t>Professional fees</t>
  </si>
  <si>
    <t>Rent, related party</t>
  </si>
  <si>
    <t>Commissions, stockholder</t>
  </si>
  <si>
    <t>Other general and administrative</t>
  </si>
  <si>
    <t>Total operating expenses</t>
  </si>
  <si>
    <t>Income from operations</t>
  </si>
  <si>
    <t>Other (expense) income:</t>
  </si>
  <si>
    <t>Interest income, officer</t>
  </si>
  <si>
    <t>Interest expense</t>
  </si>
  <si>
    <t>Total other expense (income), net</t>
  </si>
  <si>
    <t>Income before income taxes</t>
  </si>
  <si>
    <t>Income tax provision</t>
  </si>
  <si>
    <t>Net income</t>
  </si>
  <si>
    <t>Basic and diluted income per share</t>
  </si>
  <si>
    <t>Weighted average number of common shares outstanding Basic and diluted</t>
  </si>
  <si>
    <t>CONDENSED CONSOLIDATED STATEMENTS OF CASH FLOWS (Unaudited) - USD ($)</t>
  </si>
  <si>
    <t>Cash flows from operating activities:</t>
  </si>
  <si>
    <t>Adjustments to reconcile net income (loss) to net cash provided by (used in) operating activities</t>
  </si>
  <si>
    <t>Security deposit used for rent payment</t>
  </si>
  <si>
    <t>Changes in operating assets and liabilities:</t>
  </si>
  <si>
    <t>Decrease (increase) in Interest receivable, related party</t>
  </si>
  <si>
    <t>Decrease (increase) in Accounts receivable</t>
  </si>
  <si>
    <t>Decrease (increase) in Inventory</t>
  </si>
  <si>
    <t>Decrease (increase) in Deferred Commissions - stockholder</t>
  </si>
  <si>
    <t>Decrease (increase) in Prepaid assets (including $226,334 deferred commissions - stockholder)</t>
  </si>
  <si>
    <t>Decrease (increase) in Advances to affiliate</t>
  </si>
  <si>
    <t>Decrease (increase) in Due from related party</t>
  </si>
  <si>
    <t>Increase (decrease) in accounts payable and accrued expenses</t>
  </si>
  <si>
    <t>Increase (decrease) in Commissions payable, stockholder</t>
  </si>
  <si>
    <t>Increase (decrease) in Officer salaries payable</t>
  </si>
  <si>
    <t>Increase (decrease) in Deferred revenue</t>
  </si>
  <si>
    <t>Net cash provided by operating activities</t>
  </si>
  <si>
    <t>Net increase in cash and cash equivalents</t>
  </si>
  <si>
    <t>Cash and cash equivalents, Beginning of period</t>
  </si>
  <si>
    <t>Cash and cash equivalents, End of period</t>
  </si>
  <si>
    <t>Supplemental disclosure of cash flow information:</t>
  </si>
  <si>
    <t>Cash paid for interest</t>
  </si>
  <si>
    <t>Cash paid for income taxes</t>
  </si>
  <si>
    <t>CONDENSED CONSOLIDATED STATEMENTS OF CASH FLOWS (Parenthetical) - USD ($)</t>
  </si>
  <si>
    <t>Statement of Cash Flows [Abstract]</t>
  </si>
  <si>
    <t>Decrease (increase) in deferred commissions - stockholder included in $226,334</t>
  </si>
  <si>
    <t>ORGANIZATION</t>
  </si>
  <si>
    <t>Organization, Consolidation and Presentation of Financial Statements [Abstract]</t>
  </si>
  <si>
    <t>NOTE 1 - ORGANIZATION Business InnerScope Advertising
Agency, Inc. (Company, Innerscope or ISAA) is a Nevada Corporation incorporated June
15, 2012, with its principal place of business in Roseville, California. ISAA was formed to provide advertising and marketing
services to retail establishments in the hearing device industry. On June 20, 2012, ISAA entered into an Acquisition and Plan
of Share Exchange with InnerScope Advertising Agency, LLC (ILLC), a commonly owned entity, whereby ISAA acquired
100% of ILLC. On November 1, 2013, ISAA entered into an Acquisition and Plan of Share Exchange with Intela-Hear, LLC (Intela-Hear),
a commonly owned entity, whereby ISAA acquired 100% of the outstanding equity of Intela-Hear in exchange for 27,000,000 shares
of the Companys common stock. This resulted in Intela-Hear becoming a wholly-owned subsidiary of the Company. ISAA
provides a comprehensive range of services (including consulting services), grouped into four fundamental disciplines: advertising/marketing,
customer relationship management, public relations and specialty communications. The Company serves the retail hearing aid dispensing
community through generating traffic and consumer interest for hearing aid dispensing practices. During the three and nine months
ended September 30, 2016, approximately 43% and 70%, respectively, of the Companys revenue was generated from a related
party, compared to approximately 83% and 82% for the three and nine months ended September 30, 2015, respectively. The Company
and the related party agreed to cancel the Marketing Agreement which generated these revenues as a result of the sale by the related
party of substantially all of their assets. See note 5. On October 28,
2016, a majority of the Companys shareholders, based on the Companys Board of Directors (the BOD)
recommendation, approved a forward split of the common stock whereby an additional two shares of common stock will be issued for
every share of common stock outstanding (the Forward Split). The Company filed Amended and Restated Articles of
Incorporation with the State of Nevada on October 31, 2016. All share amounts for all periods presented have been retroactively
adjusted to reflect the Forward Split.</t>
  </si>
  <si>
    <t>SUMMARY OF SIGNIFICANT ACCOUNTING PROUNCEMENTS</t>
  </si>
  <si>
    <t>Accounting Policies [Abstract]</t>
  </si>
  <si>
    <t>NOTE 2  SUMMARY OF SIGNIFICANT
ACCOUNTING PRONOUNCEMENTS Basis of
Presentation and Principles of Consolidation The accompanying
condensed consolidat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consolidated unaudited financial
statements should be read in conjunction with a reading of the Companys consolidated financial statements and notes thereto
included in Form S-1/A filed with the SEC on July 15, 2016. Interim results of operations for the three and nine months ended
September 30, 2016 and 2015 are not necessarily indicative of future results for the full year. Certain amounts from the 2015
period have been reclassified to conform to the presentation used in the current period. The condensed
consolidated financial statements of the Company include
the consolidated accounts of Innerscope and its wholly owned subsidiaries ILLC and Intela-Hear, a California limited liability
company. All intercompany accounts and transactions have been eliminated in consolidation. 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has elected to take
advantage of the benefits of this extended transition period.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Significant estimates relied upon in preparing these financial statements
include collectability of accounts receivable, accounts receivable from a related party and notes receivable from an officer,
inventory allowances for slow moving or obsolete inventory and the allocation of our Presidents compensation
to the company. Actual results could differ from those estimates. 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If the amount of a deposit at any time exceeds the federally insured amount at a bank, the uninsured portion of the deposit could
be lost, in whole or in part, if the bank were to fail. As of September 30, 2016, we had approximately $49,402 in excess of the
federally insured limit. Revenue
Recognition The
Company recognizes revenue in accordance with FASB ASC 605, Revenue Recognition. ASC 605 requires that four basic criteria are
met (1) persuasive evidence of an arrangement exists, (2) delivery of products and services has occurred, (3) the fee is fixed
or determinable and (4) collectability is reasonably assured. The Company recognizes revenue during the period in which the services
are performed. For the three and nine months ended September 30, 2016, the Company recognized $246,325 into revenue related to
the Marketing and Consulting Agreements. During the same periods the Company recognized zero revenue related
to the Store Expansion agreement. Deferred
Revenue The
Company records deferred revenues from the Store Expansion and Consulting Agreements when cash has been received, but the related
services have not been provided. Deferred revenue will be recognized when the services are provided and the terms of the agreements
have been fulfilled. As of September 30, 2016, the Company has deferred revenue of $377,223 related to the Consulting and Expansion
agreements. Advertising
and Marketing Expenses The Company expenses
advertising and marketing costs as incurred. For the three and nine months ended September 30, 2016 and 2015, the Company did
not incur any advertising and marketing expenses. Fair Value
of Financial Instruments The Company's
financial instruments consist primarily of cash, amount due from related party (MFHC), notes and interest receivable officer and
accounts payable. The carrying amounts of such financial instruments approximate their respective estimated fair value due
to the short-term maturities. The estimated fair value is not necessarily indicative of the amounts the Company would
realize in a current market exchange or from future earnings or cash flows. 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Earnings
(Loss) Per Share The Company reports
earnings (loss) per share in accordance with AS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September 30, 2016 and 2015, the Company did not have any outstanding common stock equivalents or any
other potentially dilutive securities. Recent
Accounting Pronouncements Recent
accounting pronouncements issued by the FASB and the SEC did not have, or are not believed by management to have, a material impact
on the Company's present or future consolidated financial statements.</t>
  </si>
  <si>
    <t>GOING CONCERN AND MANAGEMENT'S PLANS</t>
  </si>
  <si>
    <t>NOTE 3 
GOING CONCERN AND MANAGEMENTS PLANS The
accompanying unaudited condensed consolidated financial statements have been prepared assuming the Company will continue as a
going concern. During the nine months ended September 30, 2016 the Company had net income of $61,443 and generated cash of
$193,645 in operations. Through August 5, 2016, the Company was dependent on the Marketing Agreement with MFHC, (the Company
and MFHC agreed to cancel the Marketing Agreement which generated these revenues as a result of the sale by MFHC of
substantially all of their assets) and is now dependent on the Consulting, Store Expansion and Marketing Agreements. These
conditions raise substantial doubt about the Company's ability to continue as a going concern. The financial statements do
not include any adjustments that might result from the outcome of this uncertainty. Managements
Plans The
Companys plans include the realization of the Expansion Agreement, Consulting Agreement and Marketing Agreement to provide the Company with working capital. The Company plans also include setting up an alliance (the
Alliance). On April 2, 2013, The Company executed a 10 Year Supply Agreement with GN Hearing Care Corporation,
DBA as GN Resound (GN Resound), one of the worlds leading manufacturers of hearing devices. This supply
agreement enables the Company to offer hearing aids to independent hearing aid practitioners. The Alliance will setup members
to sell private label hearing devices that are manufactured and shipped by GN ReSound.</t>
  </si>
  <si>
    <t>NOTE RECEIVABLE, OFFICER</t>
  </si>
  <si>
    <t>Receivables [Abstract]</t>
  </si>
  <si>
    <t xml:space="preserve">NOTE 4 
NOTE RECEIVABLE, OFFICER On April 1, and
June 25, 2013, in exchange for two notes receivable, the Company loaned the President of the Company $10,000 and $10,500, respectively.
The terms of the notes include an interest rate of 1.5% per annum and the notes, as amended are due on their fifth year anniversary,
with quarterly payment beginning October 1, 2016. Interest income, related party of $77 and $231 was recorded for the three and
nine months ended September 30, 2016 and 2015, respectively. As of September 30, 2016 and December 31, 2015, notes and interest
receivable, related party was $21,541 and $21,311, respectively. </t>
  </si>
  <si>
    <t>RELATED PARTY TRANSACTIONS</t>
  </si>
  <si>
    <t>Related Party Transactions [Abstract]</t>
  </si>
  <si>
    <t>NOTE 5 
RELATED PARTY TRANSACTIONS The Company loaned
the President $20,500 during the year ended December 31, 2013 (see Note 4). The Company recorded interest income of $77 and $231
for the three and nine months ended September 30, 2016 and 2015. Pursuant
to a Marketing Agreement (cancelled August 5, 2016), the Company provided marketing programs to promote and sell hearing aid instruments
and related devices to Moore Family Hearing Company (MFHC). MFHC owned and operated retail hearing aid stores. Based
on common control of MFHC and the Company, all transactions with MFHC are classified as related party transactions. On August
8, 2016, in consideration of $128,000 (the Cancellation Fee), MFHC and the Company agreed to cancel the Marketing
Agreement as a result of the sale by MFHC of substantially all of their assets. On August 11, MFHC paid
$229,622 to the Company (inclusive of the balance owed as of June 30, 2016, the Cancellation Fee and other related party activity). Pursuant to the
Marketing Agreement, beginning in January 2014, the monthly fee was increased from $2,500 to $3,200 per retail location. For January
through June 2015, there were 18 MFHC retail stores and one store was added July 1, 2015, resulting in revenues of $182,400 and
$528,000 for the three and nine months ended September 30, 2015, respectively. From January 1, 2016 thru August 5, 2016, there
were 20 stores resulting in revenue of $74,667 and $458,667 for the three and nine months ended September 30, 2016. Also, during
the three and nine months ended September 30, 2016, the Company invoiced MFHC $92,108 and $330,353, respectively, for the production,
printing and mailing of direct mail advertising materials. Lastly, the Company recognized $128,000 from the Cancellation Fee of
the Marketing Agreement as related party income for the three and nine months ended September 30, 2016. The Company has offset
the accounts receivable owed from MFHC for expenses of the Company that have been paid by MFHC. As a result of these payments
in addition to MFHCs payments to the Company during the nine months ended September 30, 2016, the balance due from MFHC
as of September 30, 2016 and December 31, 2015 is $18,696 and $99,496, respectively. On April 1, 2013,
the Company entered into a five year sublease agreement with MFHC to sublease approximately 729 square feet of office space for
$1,500 per month. The monthly rent reduced the amounts owed to the Company from MFHC for the marketing services provided to MFHC.
For the three and nine months ended September 30, 2016 and 2015, the Company expensed $4,500 and $13,500 related to this lease. On February 1,
2016, the Company entered into a one year sublease agreement with MFHC to sublease approximately 2,119 square feet of office space
for $4,026 per month. The monthly rent reduced the amounts owed to the Company from MFHC for the marketing services provided to
MFHC. Effective April 30, 2016, MFHC released the Company from the sublease. For the nine months ended September 30, 2016, the
Company expensed $15,078, respectively, related to this lease. Effective August
1, 2016 the Company began compensating the CEO and CFO $225,000 and $125,000, respectively. The Company is currently negotiating
the terms and condition of an employment contracts for the CEO and CFO including the annual salary as stated. For the three
and nine months ending September 30, 2016 and 2015, the Companys President was being compensated from MFHC, as he also
held a position with MFHC. Prior to August 1, 2016, the Company estimated the portion of the Presidents salary that should
be allocated to the Company, and subsequent to August 1, 2016, the Company agreed to compensation of $225,000 per year. Accordingly,
the Company has expensed $37,500 and $60,791 for the President, for the three and nine months ended September 30, 2016, respectively
and $13,125 and $36,790 for the three and nine months ended September 30, 2015, respectively. Effective August 1, 2016, the Company
agreed to compensate our Chief Financial Officer $125,000 per annum. For the three and nine months ended September 30, 2016, the
Company recognized $20,833 of expense. In
September 2016, certain of the Companys stockholders organized a new limited liability company in the state of California. As
of September 30, 2016, the Company advanced the related party $441,000 based on proposed consulting services. In October
2016, the Company advanced an additional $229,500 to the related party based on proposed consulting services. In November 2016,
the related party returned $610,500 as the Company and the related party decided not to follow through with the consulting agreements.
The difference of the amount advanced of $670,500 and the amount returned to the Company of
$610,500, will be deducted from payments due the same stockholder(s). In
November 2016, our Chairman formed a California limited liability Company (LLC), for the purpose of providing
consulting services to the Company. The Company intends to enter into an agreement with
the LLC and to pay the LLC $375,000 prior to November 30, 2016 and $519,000 on or before February 1, 2017 for consulting
services provided and to be provided. For the three and nine months ended September 30, 2016, the Company accrued commissions
payable of $318,000. Of the $318,000 amount accrued, $91,666 was recognized as commissions expense- related party for the
three and nine months ended September 30, 2016, and the remaining $226,334 was recorded as deferred commissions as of
September 30, 2016, as amounts owed but not yet earned.</t>
  </si>
  <si>
    <t>COMMITMENTS AND CONTINGENCIES</t>
  </si>
  <si>
    <t>Commitments and contingencies</t>
  </si>
  <si>
    <t>NOTE 6
COMMITMENTS AND CONTINGENCIES Lease Agreements On April 1, 2013,
the Company entered into a five year sublease agreement with MFHC to sublease approximately 729 square feet of office space for
$1,500 per month. The monthly rent reduced the amounts owed to the Company from MFHC for the marketing services provided to MFHC. On February 1,
2014, the Company entered into a two year sublease agreement for approximately 2,119 square feet of office space in Roseville,
Ca, for $3,000 per month. Effective February
1, 2016, the Company entered into a one year sublease for office space from MFHC for a monthly cost of $4,026. The parties terminated
the sublease effective April 30, 2016. Consulting
Agreements Effective June
20, 2012, the Company entered into an eighteen month Business Consulting Agreement (the BCA). Pursuant to the BCA,
the consultant is to assist the Company in becoming a public company and the Company agreed to a monthly compensation
of $2,500 and the issuance of the amount of shares equal to 4.9% of the outstanding shares of the Company at all times until the
completion of the Transaction. The Company has issued the consultant 2,940,000 shares of common stock. The Company continues to
use the services of the consultant on a month to month basis at the rate of $2,500 per month. For the three and nine months ended
September 30, 2016 and 2015, respectively, the Company has recorded expenses of $7,500 and $22,500 in professional fees. On
August 5, 2016, the Company along with Mark Moore (Mark, the Companys chairman), Matthew Moore (Matthew,
the Companys Chief Executive Officer) and Kim Moore (Kim, the Companys Chief Financial Officer) entered
into a Store Expansion Consulting Agreement (the Expansion Agreement). Mark, Matthew and Kim are herein referred to collectively as the Moores. Pursuant
to the Expansion Agreement, the Company and the Moores will be responsible for all physical plant and marketing details
for new store openings during the initial term of six-months. The Company will recognize revenue
as each new store opens under this portion of the agreement. For the three and nine months ended September 30, 2016, no new stores
were opened and accordingly, no revenue was recognized. In
addition to the consulting fees under the Store Expansion Consulting Agreement, the Company is also eligible for an
earn out fee for each new location that opens during the consulting period, and becomes profitable within six months
of its opening date. No revenue was recognized under this portion of the agreement during the three and nine months ended September
30, 2016. Also
on August 5, 2016, the Company and the Moores entered into a Consulting Agreement (the Consulting Agreement)
with the same party as the Store Expansion Agreement. Under the Consulting Agreement, including the Non-Compete provision covering a
ten mile radius of any retail store, the Company and the Moores will provide unlimited licensing of the Intela-Hear
brand name, exclusive access to the Aware aural rehab program within 10 miles of retail stores, exclusive
territory of all services within 10 miles of retail stores and 40 hours per month of various consulting services. The
Consulting Agreement continues until January 31, 2019, unless terminated for cause, as defined in the Consulting Agreement.
The Company recognized $152,777 of revenue from the Consulting Agreement for the three and nine months ended September 30,
2016. Effective
August 5, 2016, the Company entered into a Marketing Agreement (the Marketing Agreement). Pursuant
to the Marketing Agreement, the Company will provide marketing concepts and designs to promote its products and
use the Companys advertising services for an initial six month period. Pursuant to the Marketing Agreement and the current
structure, the Company will receive $50,000 per month. The Marketing Agreement may be renewed for additional six month
periods, and either party may terminate the Marketing Agreement by providing sixty days notice to the other party, or for non-performance
upon written notice, granting a 5 day period to cure the non-performance. For the three and nine months ended September 30, 2016,
the Company recognized $93,548 of revenue from the Marketing Agreement.</t>
  </si>
  <si>
    <t>STOCKHOLDERS' EQUITY</t>
  </si>
  <si>
    <t>Equity [Abstract]</t>
  </si>
  <si>
    <t>NOTE 7 
STOCKHOLDERS EQUITY COMMON STOCK The Company has
225,000,000 authorized shares of $0.0001 common stock. As of September 30, 2016 and December 31, 2015, there are 60,906,000 shares
of common stock outstanding. On October 28, 2016, a majority of the Companys shareholders, based on the Companys
Board of Directors (the BOD) recommendation approved a forward split of the common stock whereby an additional two
shares of common stock will be issued for every share of common stock outstanding (the Forward Split). The Company
filed Amended and Restated Articles of Incorporation with the State of Nevada on October 31, 2016. All share amounts for all periods
presented have been retroactively adjusted to reflect the Forward Split. PREFERRED STOCK The Company has
25,000,000 authorized shares of $0.0001 preferred stock. As of September 30, 2016 and December 31, 2015 there were no shares of
preferred stock issued and outstanding.</t>
  </si>
  <si>
    <t>SALES CONCENTRATION AND CONCENTRATION OF CREDIT RISK</t>
  </si>
  <si>
    <t>Risks and Uncertainties [Abstract]</t>
  </si>
  <si>
    <t>NOTE 8 
SALES CONCENTRATION AND CONCENTRATION OF CREDIT RISK Cash Financial instruments that potentially subject the Company to concentrations
of credit risk consist principally of cash. The Company maintains cash balances at one financial institution,
which is insured by the Federal Deposit Insurance Corporation. As of September 30, 2016, the Company has approximately $49,400
in excess of the insurance limit at one financial institution. The Company has not experienced any losses in such accounts. Sales Concentration Following is
a summary of customers who accounted for more than ten percent (10%) of the Companys revenues for the three and nine months
ended September 30, 2016 and 2015:
Three months ended September 30, Nine months ended September 30,
Customer 2016 2015 2016 2015
Customer A 57.3 %  30.1 % 
Customer B  16.9 %  18.1 %
Customer C, related party 42.7 % 83.1 % 69.9 % 81.9 %
Total 100 % 100 % 100 % 100 % Accounts receivable
of $18,696 and $99,496 as of September 30, 2016 and December 31, 2015 respectively, is due from a related party.</t>
  </si>
  <si>
    <t>SUBSEQUENT EVENTS</t>
  </si>
  <si>
    <t>Subsequent Events [Abstract]</t>
  </si>
  <si>
    <t>NOTE 9 
SUBSEQUENT EVENTS On October 28,
2016, a majority of the Companys shareholders, based on the Companys Board of Directors (the BOD) recommendation
approved a forward split of the common stock whereby an additional two shares of common stock will be issued for every share of
common stock outstanding (the Forward Split). On October 31, 2016, the Company filed Amended and Restated Articles
of Incorporation with the Secretary of State of Nevada. The forward split shares were issued November 3, 2016. In
November 2016, our Chairman formed a California limited liability Company, for the purpose of providing consulting services to
the Company (See Note 5). On
November 15, 2016, the Company entered into an employment agreement with our CEO and CFO which includes an annual base salary
of $225,000 and $125,000, respectively.</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0913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60906000</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261486</v>
      </c>
      <c s="7" r="C3" t="n">
        <v>67841</v>
      </c>
    </row>
    <row r="4" spans="1:3">
      <c s="4" r="A4" t="s">
        <v>31</v>
      </c>
      <c s="6" r="B4" t="n">
        <v>68614</v>
      </c>
      <c s="4" r="C4" t="s">
        <v>32</v>
      </c>
    </row>
    <row r="5" spans="1:3">
      <c s="4" r="A5" t="s">
        <v>33</v>
      </c>
      <c s="6" r="B5" t="n">
        <v>226334</v>
      </c>
    </row>
    <row r="6" spans="1:3">
      <c s="4" r="A6" t="s">
        <v>34</v>
      </c>
      <c s="6" r="B6" t="n">
        <v>45707</v>
      </c>
      <c s="4" r="C6" t="s">
        <v>32</v>
      </c>
    </row>
    <row r="7" spans="1:3">
      <c s="4" r="A7" t="s">
        <v>35</v>
      </c>
      <c s="6" r="B7" t="n">
        <v>9486</v>
      </c>
      <c s="4" r="C7" t="s">
        <v>32</v>
      </c>
    </row>
    <row r="8" spans="1:3">
      <c s="4" r="A8" t="s">
        <v>36</v>
      </c>
      <c s="6" r="B8" t="n">
        <v>21541</v>
      </c>
      <c s="6" r="C8" t="n">
        <v>21311</v>
      </c>
    </row>
    <row r="9" spans="1:3">
      <c s="4" r="A9" t="s">
        <v>37</v>
      </c>
      <c s="6" r="B9" t="n">
        <v>18696</v>
      </c>
      <c s="6" r="C9" t="n">
        <v>99496</v>
      </c>
    </row>
    <row r="10" spans="1:3">
      <c s="4" r="A10" t="s">
        <v>38</v>
      </c>
      <c s="6" r="B10" t="n">
        <v>441000</v>
      </c>
      <c s="4" r="C10" t="s">
        <v>32</v>
      </c>
    </row>
    <row r="11" spans="1:3">
      <c s="4" r="A11" t="s">
        <v>39</v>
      </c>
      <c s="6" r="B11" t="n">
        <v>1092865</v>
      </c>
      <c s="6" r="C11" t="n">
        <v>188648</v>
      </c>
    </row>
    <row r="12" spans="1:3">
      <c s="4" r="A12" t="s">
        <v>40</v>
      </c>
      <c s="4" r="B12" t="s">
        <v>32</v>
      </c>
      <c s="6" r="C12" t="n">
        <v>7026</v>
      </c>
    </row>
    <row r="13" spans="1:3">
      <c s="4" r="A13" t="s">
        <v>41</v>
      </c>
      <c s="6" r="B13" t="n">
        <v>1092865</v>
      </c>
      <c s="6" r="C13" t="n">
        <v>195674</v>
      </c>
    </row>
    <row r="14" spans="1:3">
      <c s="3" r="A14" t="s">
        <v>42</v>
      </c>
    </row>
    <row r="15" spans="1:3">
      <c s="4" r="A15" t="s">
        <v>43</v>
      </c>
      <c s="6" r="B15" t="n">
        <v>46635</v>
      </c>
      <c s="6" r="C15" t="n">
        <v>28898</v>
      </c>
    </row>
    <row r="16" spans="1:3">
      <c s="4" r="A16" t="s">
        <v>44</v>
      </c>
      <c s="6" r="B16" t="n">
        <v>318000</v>
      </c>
    </row>
    <row r="17" spans="1:3">
      <c s="4" r="A17" t="s">
        <v>45</v>
      </c>
      <c s="6" r="B17" t="n">
        <v>58333</v>
      </c>
    </row>
    <row r="18" spans="1:3">
      <c s="4" r="A18" t="s">
        <v>46</v>
      </c>
      <c s="6" r="B18" t="n">
        <v>64455</v>
      </c>
    </row>
    <row r="19" spans="1:3">
      <c s="4" r="A19" t="s">
        <v>47</v>
      </c>
      <c s="6" r="B19" t="n">
        <v>377223</v>
      </c>
    </row>
    <row r="20" spans="1:3">
      <c s="4" r="A20" t="s">
        <v>48</v>
      </c>
      <c s="6" r="B20" t="n">
        <v>864646</v>
      </c>
      <c s="6" r="C20" t="n">
        <v>28898</v>
      </c>
    </row>
    <row r="21" spans="1:3">
      <c s="3" r="A21" t="s">
        <v>49</v>
      </c>
    </row>
    <row r="22" spans="1:3">
      <c s="4" r="A22" t="s">
        <v>50</v>
      </c>
      <c s="6" r="B22" t="n">
        <v>6090</v>
      </c>
      <c s="6" r="C22" t="n">
        <v>6090</v>
      </c>
    </row>
    <row r="23" spans="1:3">
      <c s="4" r="A23" t="s">
        <v>51</v>
      </c>
      <c s="4" r="B23" t="s">
        <v>32</v>
      </c>
      <c s="4" r="C23" t="s">
        <v>32</v>
      </c>
    </row>
    <row r="24" spans="1:3">
      <c s="4" r="A24" t="s">
        <v>52</v>
      </c>
      <c s="6" r="B24" t="n">
        <v>104110</v>
      </c>
      <c s="6" r="C24" t="n">
        <v>104110</v>
      </c>
    </row>
    <row r="25" spans="1:3">
      <c s="4" r="A25" t="s">
        <v>53</v>
      </c>
      <c s="6" r="B25" t="n">
        <v>118019</v>
      </c>
      <c s="6" r="C25" t="n">
        <v>56576</v>
      </c>
    </row>
    <row r="26" spans="1:3">
      <c s="4" r="A26" t="s">
        <v>54</v>
      </c>
      <c s="6" r="B26" t="n">
        <v>228219</v>
      </c>
      <c s="6" r="C26" t="n">
        <v>166776</v>
      </c>
    </row>
    <row r="27" spans="1:3">
      <c s="4" r="A27" t="s">
        <v>55</v>
      </c>
      <c s="7" r="B27" t="n">
        <v>1092865</v>
      </c>
      <c s="7" r="C27" t="n">
        <v>19567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6</v>
      </c>
      <c s="2" r="B1" t="s">
        <v>2</v>
      </c>
      <c s="2" r="C1" t="s">
        <v>28</v>
      </c>
    </row>
    <row r="2" spans="1:3">
      <c s="3" r="A2" t="s">
        <v>57</v>
      </c>
    </row>
    <row r="3" spans="1:3">
      <c s="4" r="A3" t="s">
        <v>58</v>
      </c>
      <c s="8" r="B3" t="n">
        <v>0.0001</v>
      </c>
      <c s="8" r="C3" t="n">
        <v>0.0001</v>
      </c>
    </row>
    <row r="4" spans="1:3">
      <c s="4" r="A4" t="s">
        <v>59</v>
      </c>
      <c s="6" r="B4" t="n">
        <v>225000000</v>
      </c>
      <c s="6" r="C4" t="n">
        <v>225000000</v>
      </c>
    </row>
    <row r="5" spans="1:3">
      <c s="4" r="A5" t="s">
        <v>60</v>
      </c>
      <c s="6" r="B5" t="n">
        <v>60906000</v>
      </c>
      <c s="6" r="C5" t="n">
        <v>60906000</v>
      </c>
    </row>
    <row r="6" spans="1:3">
      <c s="4" r="A6" t="s">
        <v>61</v>
      </c>
      <c s="6" r="B6" t="n">
        <v>60906000</v>
      </c>
      <c s="6" r="C6" t="n">
        <v>60906000</v>
      </c>
    </row>
    <row r="7" spans="1:3">
      <c s="4" r="A7" t="s">
        <v>62</v>
      </c>
      <c s="8" r="B7" t="n">
        <v>0.0001</v>
      </c>
      <c s="8" r="C7" t="n">
        <v>0.0001</v>
      </c>
    </row>
    <row r="8" spans="1:3">
      <c s="4" r="A8" t="s">
        <v>63</v>
      </c>
      <c s="6" r="B8" t="n">
        <v>25000000</v>
      </c>
      <c s="6" r="C8" t="n">
        <v>25000000</v>
      </c>
    </row>
    <row r="9" spans="1:3">
      <c s="4" r="A9" t="s">
        <v>64</v>
      </c>
      <c s="4" r="B9" t="s">
        <v>32</v>
      </c>
      <c s="4" r="C9" t="s">
        <v>32</v>
      </c>
    </row>
    <row r="10" spans="1:3">
      <c s="4" r="A10" t="s">
        <v>65</v>
      </c>
      <c s="4" r="B10" t="s">
        <v>32</v>
      </c>
      <c s="4" r="C10" t="s">
        <v>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7" r="B4" t="n">
        <v>294775</v>
      </c>
      <c s="7" r="C4" t="n">
        <v>182400</v>
      </c>
      <c s="7" r="D4" t="n">
        <v>917020</v>
      </c>
      <c s="7" r="E4" t="n">
        <v>528000</v>
      </c>
    </row>
    <row r="5" spans="1:5">
      <c s="4" r="A5" t="s">
        <v>71</v>
      </c>
      <c s="6" r="B5" t="n">
        <v>395043</v>
      </c>
      <c s="6" r="C5" t="n">
        <v>37197</v>
      </c>
      <c s="6" r="D5" t="n">
        <v>395043</v>
      </c>
      <c s="6" r="E5" t="n">
        <v>116668</v>
      </c>
    </row>
    <row r="6" spans="1:5">
      <c s="4" r="A6" t="s">
        <v>72</v>
      </c>
      <c s="6" r="B6" t="n">
        <v>689818</v>
      </c>
      <c s="6" r="C6" t="n">
        <v>219597</v>
      </c>
      <c s="6" r="D6" t="n">
        <v>1312063</v>
      </c>
      <c s="6" r="E6" t="n">
        <v>644668</v>
      </c>
    </row>
    <row r="7" spans="1:5">
      <c s="4" r="A7" t="s">
        <v>73</v>
      </c>
      <c s="6" r="B7" t="n">
        <v>241752</v>
      </c>
      <c s="6" r="C7" t="n">
        <v>34699</v>
      </c>
      <c s="6" r="D7" t="n">
        <v>495654</v>
      </c>
      <c s="6" r="E7" t="n">
        <v>105634</v>
      </c>
    </row>
    <row r="8" spans="1:5">
      <c s="4" r="A8" t="s">
        <v>74</v>
      </c>
      <c s="6" r="B8" t="n">
        <v>448066</v>
      </c>
      <c s="6" r="C8" t="n">
        <v>184898</v>
      </c>
      <c s="6" r="D8" t="n">
        <v>816409</v>
      </c>
      <c s="6" r="E8" t="n">
        <v>539034</v>
      </c>
    </row>
    <row r="9" spans="1:5">
      <c s="3" r="A9" t="s">
        <v>75</v>
      </c>
    </row>
    <row r="10" spans="1:5">
      <c s="4" r="A10" t="s">
        <v>76</v>
      </c>
      <c s="6" r="B10" t="n">
        <v>149056</v>
      </c>
      <c s="6" r="C10" t="n">
        <v>106287</v>
      </c>
      <c s="6" r="D10" t="n">
        <v>441397</v>
      </c>
      <c s="6" r="E10" t="n">
        <v>339456</v>
      </c>
    </row>
    <row r="11" spans="1:5">
      <c s="4" r="A11" t="s">
        <v>77</v>
      </c>
      <c s="6" r="B11" t="n">
        <v>27785</v>
      </c>
      <c s="6" r="C11" t="n">
        <v>17166</v>
      </c>
      <c s="6" r="D11" t="n">
        <v>92734</v>
      </c>
      <c s="6" r="E11" t="n">
        <v>42692</v>
      </c>
    </row>
    <row r="12" spans="1:5">
      <c s="4" r="A12" t="s">
        <v>78</v>
      </c>
      <c s="6" r="B12" t="n">
        <v>4500</v>
      </c>
      <c s="6" r="C12" t="n">
        <v>13500</v>
      </c>
      <c s="6" r="D12" t="n">
        <v>28578</v>
      </c>
      <c s="6" r="E12" t="n">
        <v>40500</v>
      </c>
    </row>
    <row r="13" spans="1:5">
      <c s="4" r="A13" t="s">
        <v>79</v>
      </c>
      <c s="6" r="B13" t="n">
        <v>91666</v>
      </c>
      <c s="4" r="C13" t="s">
        <v>32</v>
      </c>
      <c s="6" r="D13" t="n">
        <v>91666</v>
      </c>
      <c s="4" r="E13" t="s">
        <v>32</v>
      </c>
    </row>
    <row r="14" spans="1:5">
      <c s="4" r="A14" t="s">
        <v>80</v>
      </c>
      <c s="6" r="B14" t="n">
        <v>20582</v>
      </c>
      <c s="6" r="C14" t="n">
        <v>5259</v>
      </c>
      <c s="6" r="D14" t="n">
        <v>28490</v>
      </c>
      <c s="6" r="E14" t="n">
        <v>11814</v>
      </c>
    </row>
    <row r="15" spans="1:5">
      <c s="4" r="A15" t="s">
        <v>81</v>
      </c>
      <c s="6" r="B15" t="n">
        <v>293589</v>
      </c>
      <c s="6" r="C15" t="n">
        <v>142212</v>
      </c>
      <c s="6" r="D15" t="n">
        <v>682865</v>
      </c>
      <c s="6" r="E15" t="n">
        <v>434462</v>
      </c>
    </row>
    <row r="16" spans="1:5">
      <c s="4" r="A16" t="s">
        <v>82</v>
      </c>
      <c s="6" r="B16" t="n">
        <v>154477</v>
      </c>
      <c s="6" r="C16" t="n">
        <v>42686</v>
      </c>
      <c s="6" r="D16" t="n">
        <v>133544</v>
      </c>
      <c s="6" r="E16" t="n">
        <v>104572</v>
      </c>
    </row>
    <row r="17" spans="1:5">
      <c s="3" r="A17" t="s">
        <v>83</v>
      </c>
    </row>
    <row r="18" spans="1:5">
      <c s="4" r="A18" t="s">
        <v>84</v>
      </c>
      <c s="6" r="B18" t="n">
        <v>77</v>
      </c>
      <c s="6" r="C18" t="n">
        <v>76</v>
      </c>
      <c s="6" r="D18" t="n">
        <v>231</v>
      </c>
      <c s="6" r="E18" t="n">
        <v>230</v>
      </c>
    </row>
    <row r="19" spans="1:5">
      <c s="4" r="A19" t="s">
        <v>85</v>
      </c>
      <c s="6" r="B19" t="n">
        <v>-2264</v>
      </c>
      <c s="4" r="C19" t="s">
        <v>32</v>
      </c>
      <c s="6" r="D19" t="n">
        <v>-10785</v>
      </c>
      <c s="4" r="E19" t="s">
        <v>32</v>
      </c>
    </row>
    <row r="20" spans="1:5">
      <c s="4" r="A20" t="s">
        <v>86</v>
      </c>
      <c s="6" r="B20" t="n">
        <v>-2187</v>
      </c>
      <c s="6" r="C20" t="n">
        <v>76</v>
      </c>
      <c s="6" r="D20" t="n">
        <v>-10554</v>
      </c>
      <c s="6" r="E20" t="n">
        <v>230</v>
      </c>
    </row>
    <row r="21" spans="1:5">
      <c s="4" r="A21" t="s">
        <v>87</v>
      </c>
      <c s="6" r="B21" t="n">
        <v>152290</v>
      </c>
      <c s="6" r="C21" t="n">
        <v>42762</v>
      </c>
      <c s="6" r="D21" t="n">
        <v>122990</v>
      </c>
      <c s="6" r="E21" t="n">
        <v>104802</v>
      </c>
    </row>
    <row r="22" spans="1:5">
      <c s="4" r="A22" t="s">
        <v>88</v>
      </c>
      <c s="6" r="B22" t="n">
        <v>61547</v>
      </c>
      <c s="4" r="C22" t="s">
        <v>32</v>
      </c>
      <c s="6" r="D22" t="n">
        <v>61547</v>
      </c>
      <c s="4" r="E22" t="s">
        <v>32</v>
      </c>
    </row>
    <row r="23" spans="1:5">
      <c s="4" r="A23" t="s">
        <v>89</v>
      </c>
      <c s="7" r="B23" t="n">
        <v>90743</v>
      </c>
      <c s="7" r="C23" t="n">
        <v>42762</v>
      </c>
      <c s="7" r="D23" t="n">
        <v>61443</v>
      </c>
      <c s="7" r="E23" t="n">
        <v>104802</v>
      </c>
    </row>
    <row r="24" spans="1:5">
      <c s="4" r="A24" t="s">
        <v>90</v>
      </c>
      <c s="7" r="B24" t="n">
        <v>0</v>
      </c>
      <c s="7" r="C24" t="n">
        <v>0</v>
      </c>
      <c s="7" r="D24" t="n">
        <v>0</v>
      </c>
      <c s="7" r="E24" t="n">
        <v>0</v>
      </c>
    </row>
    <row r="25" spans="1:5">
      <c s="4" r="A25" t="s">
        <v>91</v>
      </c>
      <c s="6" r="B25" t="n">
        <v>60906000</v>
      </c>
      <c s="6" r="C25" t="n">
        <v>60906000</v>
      </c>
      <c s="6" r="D25" t="n">
        <v>60906000</v>
      </c>
      <c s="6" r="E25" t="n">
        <v>60906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2</v>
      </c>
      <c s="2" r="B1" t="s">
        <v>1</v>
      </c>
    </row>
    <row r="2" spans="1:3">
      <c s="2" r="B2" t="s">
        <v>2</v>
      </c>
      <c s="2" r="C2" t="s">
        <v>68</v>
      </c>
    </row>
    <row r="3" spans="1:3">
      <c s="3" r="A3" t="s">
        <v>93</v>
      </c>
    </row>
    <row r="4" spans="1:3">
      <c s="4" r="A4" t="s">
        <v>89</v>
      </c>
      <c s="7" r="B4" t="n">
        <v>61443</v>
      </c>
      <c s="7" r="C4" t="n">
        <v>104802</v>
      </c>
    </row>
    <row r="5" spans="1:3">
      <c s="3" r="A5" t="s">
        <v>94</v>
      </c>
    </row>
    <row r="6" spans="1:3">
      <c s="4" r="A6" t="s">
        <v>95</v>
      </c>
      <c s="6" r="B6" t="n">
        <v>7026</v>
      </c>
      <c s="4" r="C6" t="s">
        <v>32</v>
      </c>
    </row>
    <row r="7" spans="1:3">
      <c s="3" r="A7" t="s">
        <v>96</v>
      </c>
    </row>
    <row r="8" spans="1:3">
      <c s="4" r="A8" t="s">
        <v>97</v>
      </c>
      <c s="6" r="B8" t="n">
        <v>-231</v>
      </c>
      <c s="6" r="C8" t="n">
        <v>-231</v>
      </c>
    </row>
    <row r="9" spans="1:3">
      <c s="4" r="A9" t="s">
        <v>98</v>
      </c>
      <c s="6" r="B9" t="n">
        <v>-68614</v>
      </c>
      <c s="4" r="C9" t="s">
        <v>32</v>
      </c>
    </row>
    <row r="10" spans="1:3">
      <c s="4" r="A10" t="s">
        <v>99</v>
      </c>
      <c s="6" r="B10" t="n">
        <v>-9486</v>
      </c>
      <c s="4" r="C10" t="s">
        <v>32</v>
      </c>
    </row>
    <row r="11" spans="1:3">
      <c s="4" r="A11" t="s">
        <v>100</v>
      </c>
      <c s="6" r="B11" t="n">
        <v>-226334</v>
      </c>
      <c s="4" r="C11" t="s">
        <v>32</v>
      </c>
    </row>
    <row r="12" spans="1:3">
      <c s="4" r="A12" t="s">
        <v>101</v>
      </c>
      <c s="6" r="B12" t="n">
        <v>-45707</v>
      </c>
      <c s="4" r="C12" t="s">
        <v>32</v>
      </c>
    </row>
    <row r="13" spans="1:3">
      <c s="4" r="A13" t="s">
        <v>102</v>
      </c>
      <c s="6" r="B13" t="n">
        <v>-441000</v>
      </c>
      <c s="4" r="C13" t="s">
        <v>32</v>
      </c>
    </row>
    <row r="14" spans="1:3">
      <c s="4" r="A14" t="s">
        <v>103</v>
      </c>
      <c s="6" r="B14" t="n">
        <v>80800</v>
      </c>
      <c s="6" r="C14" t="n">
        <v>-18596</v>
      </c>
    </row>
    <row r="15" spans="1:3">
      <c s="4" r="A15" t="s">
        <v>104</v>
      </c>
      <c s="6" r="B15" t="n">
        <v>82192</v>
      </c>
      <c s="6" r="C15" t="n">
        <v>-2968</v>
      </c>
    </row>
    <row r="16" spans="1:3">
      <c s="4" r="A16" t="s">
        <v>105</v>
      </c>
      <c s="6" r="B16" t="n">
        <v>318000</v>
      </c>
      <c s="4" r="C16" t="s">
        <v>32</v>
      </c>
    </row>
    <row r="17" spans="1:3">
      <c s="4" r="A17" t="s">
        <v>106</v>
      </c>
      <c s="6" r="B17" t="n">
        <v>58333</v>
      </c>
      <c s="4" r="C17" t="s">
        <v>32</v>
      </c>
    </row>
    <row r="18" spans="1:3">
      <c s="4" r="A18" t="s">
        <v>107</v>
      </c>
      <c s="6" r="B18" t="n">
        <v>377223</v>
      </c>
      <c s="4" r="C18" t="s">
        <v>32</v>
      </c>
    </row>
    <row r="19" spans="1:3">
      <c s="4" r="A19" t="s">
        <v>108</v>
      </c>
      <c s="6" r="B19" t="n">
        <v>193645</v>
      </c>
      <c s="6" r="C19" t="n">
        <v>83008</v>
      </c>
    </row>
    <row r="20" spans="1:3">
      <c s="4" r="A20" t="s">
        <v>109</v>
      </c>
      <c s="6" r="B20" t="n">
        <v>193645</v>
      </c>
      <c s="6" r="C20" t="n">
        <v>83008</v>
      </c>
    </row>
    <row r="21" spans="1:3">
      <c s="4" r="A21" t="s">
        <v>110</v>
      </c>
      <c s="6" r="B21" t="n">
        <v>67841</v>
      </c>
      <c s="6" r="C21" t="n">
        <v>972</v>
      </c>
    </row>
    <row r="22" spans="1:3">
      <c s="4" r="A22" t="s">
        <v>111</v>
      </c>
      <c s="6" r="B22" t="n">
        <v>261486</v>
      </c>
      <c s="6" r="C22" t="n">
        <v>83980</v>
      </c>
    </row>
    <row r="23" spans="1:3">
      <c s="3" r="A23" t="s">
        <v>112</v>
      </c>
    </row>
    <row r="24" spans="1:3">
      <c s="4" r="A24" t="s">
        <v>113</v>
      </c>
      <c s="6" r="B24" t="n">
        <v>10785</v>
      </c>
      <c s="4" r="C24" t="s">
        <v>32</v>
      </c>
    </row>
    <row r="25" spans="1:3">
      <c s="4" r="A25" t="s">
        <v>114</v>
      </c>
      <c s="7" r="B25" t="n">
        <v>24758</v>
      </c>
      <c s="4" r="C25"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115</v>
      </c>
      <c s="2" r="B1" t="s">
        <v>1</v>
      </c>
    </row>
    <row r="2" spans="1:3">
      <c s="2" r="B2" t="s">
        <v>2</v>
      </c>
      <c s="2" r="C2" t="s">
        <v>68</v>
      </c>
    </row>
    <row r="3" spans="1:3">
      <c s="3" r="A3" t="s">
        <v>116</v>
      </c>
    </row>
    <row r="4" spans="1:3">
      <c s="4" r="A4" t="s">
        <v>117</v>
      </c>
      <c s="7" r="B4" t="n">
        <v>-226334</v>
      </c>
      <c s="4" r="C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8</v>
      </c>
      <c s="2" r="B1" t="s">
        <v>1</v>
      </c>
    </row>
    <row r="2" spans="1:2">
      <c s="2" r="B2" t="s">
        <v>2</v>
      </c>
    </row>
    <row r="3" spans="1:2">
      <c s="3" r="A3" t="s">
        <v>119</v>
      </c>
    </row>
    <row r="4" spans="1:2">
      <c s="4" r="A4" t="s">
        <v>118</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4</v>
      </c>
      <c s="2" r="B1" t="s">
        <v>1</v>
      </c>
    </row>
    <row r="2" spans="1:2">
      <c s="2" r="B2" t="s">
        <v>2</v>
      </c>
    </row>
    <row r="3" spans="1:2">
      <c s="3" r="A3" t="s">
        <v>119</v>
      </c>
    </row>
    <row r="4" spans="1:2">
      <c s="4" r="A4" t="s">
        <v>124</v>
      </c>
      <c s="4" r="B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I</vt:lpstr>
      <vt:lpstr>GOING CONCERN AND MANAGEMENT'S </vt:lpstr>
      <vt:lpstr>NOTE RECEIVABLE, OFFICER</vt:lpstr>
      <vt:lpstr>RELATED PARTY TRANSACTIONS</vt:lpstr>
      <vt:lpstr>COMMITMENTS AND CONTINGENCIES</vt:lpstr>
      <vt:lpstr>STOCKHOLDERS' EQUITY</vt:lpstr>
      <vt:lpstr>SALES CONCENTRATION AND CONCENT</vt:lpstr>
      <vt:lpstr>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7:14:16Z</dcterms:created>
  <dcterms:modified xmlns:dcterms="http://purl.org/dc/terms/" xmlns:xsi="http://www.w3.org/2001/XMLSchema-instance" xsi:type="dcterms:W3CDTF">2016-11-21T17:14:16Z</dcterms:modified>
  <dc:title xmlns:dc="http://purl.org/dc/elements/1.1/">Untitled</dc:title>
  <dc:description xmlns:dc="http://purl.org/dc/elements/1.1/"/>
  <dc:subject xmlns:dc="http://purl.org/dc/elements/1.1/"/>
  <cp:keywords/>
  <cp:category/>
</cp:coreProperties>
</file>